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SSEX PROPERTY TRUST, INC.</t>
        </is>
      </c>
    </row>
    <row r="7">
      <c r="A7" s="4" t="inlineStr">
        <is>
          <t>Entity Central Index Key</t>
        </is>
      </c>
      <c r="B7" s="4" t="inlineStr">
        <is>
          <t>0000920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Table The following table sets forth information concerning the compensation of our named
executive officers ("NEOs") for each of the fiscal years ended December 31, 2020, 2021 and 2022, and our financial performance for each such fiscal year:
​
​ ​
​ ​
​ ​
​ ​
​ ​
Value of Initial Fixed $100 Investment Based on: ​ ​
​ ​
​
​
Year ​ ​
Summary Compensation Table Total for CEO ($) ​ ​
Compensation Actually Paid to CEO ($) (1)(2) ​ ​
Average Summary Compensation Table Total for Non-CEO NEOs ($) ​ ​
Average Compensation Actually Paid to Non-CEO NEOs ($) (1)(2) ​ ​
Total Shareholder Return ($) ​ ​
Peer Group Total Shareholder Return ($) (3) ​ ​
Net Income ($) ​ ​
Core FFO per Diluted Share ($) (4) ​
​
2022 ​ ​
4,054,224 ​ ​
(4,363,421) ​ ​
3,253,453 ​ ​
1,039,588 ​ ​
77.69 ​ ​
94.26 ​ ​
432,985,000 ​ ​
14.51 ​
​
2021 ​ ​
7,183,068 ​ ​
8,887,546 ​ ​
3,175,109 ​ ​
3,773,473 ​ ​
124.82 ​ ​
138.51 ​ ​
515,691,000 ​ ​
12.49 ​
​
2020 ​ ​
6,555,744 ​ ​
3,753,088 ​ ​
2,479,685 ​ ​
1,285,043 ​ ​
81.92 ​ ​
84.66 ​ ​
599,332,000 ​ ​
12.82 ​
(1)
Amounts represent compensation actually paid to our CEO and the average compensation actually paid to our remaining NEOs for the
relevant fiscal year, as determined under SEC rules (and described below), which includes the individuals indicated in the table below for each fiscal year:
​
Year ​ ​
CEO ​ ​
Non-CEO NEOs ​
​
2022 ​ ​
Michael J. Schall ​ ​
Angela L. Kleiman, Barb M. Pak, Adam W. Berry and Anne Morrison ​
​
2021 ​ ​
Michael J. Schall ​ ​
Angela L. Kleiman, Barb M. Pak and Adam W. Berry ​
​
2020 ​ ​
Michael J. Schall ​ ​
Angela L. Kleiman, Adam W. Berry and John F. Burkart ​ Compensation actually paid to our NEOs represents the “Total” compensation reported in
the Summary Compensation Table for the applicable fiscal year, as adjusted as follows:
​
​ ​
2020 ​ ​
2021 ​ ​
2022 ​
​
Adjustments ​ ​
CEO ​ ​
Average Non- CEO NEOs ​ ​
CEO ​ ​
Average Non- CEO NEOs ​ ​
CEO ​ ​
Average Non- CEO NEOs ​
​
Deduction for Amounts Reported under the “Stock Awards” and
“Option Awards” Columns in the Summary Compensation Table for Applicable FY ​ ​
(4,000,354) ​ ​
(1,186,948) ​ ​
(3,750,204) ​ ​
(1,350,199) ​ ​
(570,101) ​ ​
(1,631,393) ​
​
Increase based on ASC 718 Fair Value of Awards Granted during
Applicable FY that Remain Unvested as of Applicable FY End, determined as of Applicable FY End ​ ​
3,681,004 ​ ​
788,871 ​ ​
3,830,188 ​ ​
1,379,019 ​ ​
578,898 ​ ​
1,696,781 ​
​
Increase based on ASC 718 Fair Value of Awards Granted during
Applicable FY that Vested during Applicable FY, determined as of Vesting Date ​ ​
— ​ ​
252,800 ​ ​
— ​ ​
— ​ ​
— ​ ​
— ​
​
Increase/deduction for Awards Granted during Prior FY that
were Outstanding and Unvested as of Applicable FY End, determined based on change in ASC 718 Fair Value from Prior FY End to Applicable FY End ​ ​
(1,592,337) ​ ​
(699,110) ​ ​
1,444,301 ​ ​
470,461 ​ ​
(5,812,145) ​ ​
(1,611,345) ​
​
Increase/deduction for Awards Granted during Prior FY that
Vested During Applicable FY, determined based on change in ASC 718 Fair Value from Prior FY End to Vesting Date ​ ​
(890,969) ​ ​
(426,543) ​ ​
180,192 ​ ​
99,082 ​ ​
(2,614,297) ​ ​
(667,908) ​
​
Increase based on Incremental Fair Value of Options/SARs
Modified during Applicable FY ​ ​
— ​ ​
76,289 ​ ​
— ​ ​
— ​ ​
— ​ ​
— ​
​
Total Adjustments ​ ​
(2,802,656) ​ ​
(1,194,641) ​ ​
1,704,477 ​ ​
598,363 ​ ​
(8,417,645) ​ ​
(2,213,865) ​
(2)
Fair value or change in fair value, as applicable, of equity awards in the “Compensation Actually Paid” columns was determined by
reference to (i) for market-based awards, the fair value calculated by a Monte Carlo simulation model as of the applicable year-end dates, which utilizes multiple input variables, including expected volatility of our stock price and
other assumptions appropriate for determining fair value, to estimate the probability of satisfying the performance objective established for the award, including the expected volatility of our stock price relative to the applicable
comparative index and a risk-free interest rate and (ii) for stock options, a Black Scholes value as of the applicable year-end or vesting dates. For additional information on the assumptions used to calculate the valuation of the
awards, see the Notes to Consolidated Financial Statements in our Annual Report on Form 10-K for the fiscal year ended December 31, 2022 and prior fiscal years.
(3)
For the relevant fiscal year, represents the cumulative TSR (the “Peer Group TSR”) of the FTSE NAREIT Equity Apartment Index.
(4)
Core Funds from Operations (“Core FFO”) is a non-GAAP measure. Funds from Operations ("FFO") is a financial measure that is commonly
used in the REIT industry. The Company presents FFO and FFO excluding non-core items, or Core FFO, as supplemental operating performance measures. In calculating FFO, the Company follows the definition for this FFO published by NAREIT,
which is the leading REIT industry association. The Company believes that, under the NAREIT FFO definition, the two most significant adjustments made to net income are (i) the exclusion of historical cost depreciation and (ii) the
exclusion of gains and losses from the sale of previously depreciated properties. </t>
        </is>
      </c>
      <c r="C4" s="4" t="inlineStr">
        <is>
          <t xml:space="preserve"> </t>
        </is>
      </c>
      <c r="D4" s="4" t="inlineStr">
        <is>
          <t xml:space="preserve"> </t>
        </is>
      </c>
    </row>
    <row r="5">
      <c r="A5" s="4" t="inlineStr">
        <is>
          <t>Company Selected Measure Name</t>
        </is>
      </c>
      <c r="B5" s="4" t="inlineStr">
        <is>
          <t>Core FFO per Diluted Share</t>
        </is>
      </c>
      <c r="C5" s="4" t="inlineStr">
        <is>
          <t xml:space="preserve"> </t>
        </is>
      </c>
      <c r="D5" s="4" t="inlineStr">
        <is>
          <t xml:space="preserve"> </t>
        </is>
      </c>
    </row>
    <row r="6">
      <c r="A6" s="4" t="inlineStr">
        <is>
          <t>Named Executive Officers, Footnote [Text Block]</t>
        </is>
      </c>
      <c r="B6" s="4" t="inlineStr">
        <is>
          <t>(1)
Amounts represent compensation actually paid to our CEO and the average compensation actually paid to our remaining NEOs for the
relevant fiscal year, as determined under SEC rules (and described below), which includes the individuals indicated in the table below for each fiscal year:
​
Year ​ ​
CEO ​ ​
Non-CEO NEOs ​
​
2022 ​ ​
Michael J. Schall ​ ​
Angela L. Kleiman, Barb M. Pak, Adam W. Berry and Anne Morrison ​
​
2021 ​ ​
Michael J. Schall ​ ​
Angela L. Kleiman, Barb M. Pak and Adam W. Berry ​
​
2020 ​ ​
Michael J. Schall ​ ​
Angela L. Kleiman, Adam W. Berry and John F. Burkart ​</t>
        </is>
      </c>
      <c r="C6" s="4" t="inlineStr">
        <is>
          <t xml:space="preserve"> </t>
        </is>
      </c>
      <c r="D6" s="4" t="inlineStr">
        <is>
          <t xml:space="preserve"> </t>
        </is>
      </c>
    </row>
    <row r="7">
      <c r="A7" s="4" t="inlineStr">
        <is>
          <t>Peer Group Issuers, Footnote [Text Block]</t>
        </is>
      </c>
      <c r="B7" s="4" t="inlineStr">
        <is>
          <t>(3)
For the relevant fiscal year, represents the cumulative TSR (the “Peer Group TSR”) of the FTSE NAREIT Equity Apartment Index.</t>
        </is>
      </c>
      <c r="C7" s="4" t="inlineStr">
        <is>
          <t xml:space="preserve"> </t>
        </is>
      </c>
      <c r="D7" s="4" t="inlineStr">
        <is>
          <t xml:space="preserve"> </t>
        </is>
      </c>
    </row>
    <row r="8">
      <c r="A8" s="4" t="inlineStr">
        <is>
          <t>PEO Total Compensation Amount</t>
        </is>
      </c>
      <c r="B8" s="5" t="n">
        <v>4054224</v>
      </c>
      <c r="C8" s="5" t="n">
        <v>7183068</v>
      </c>
      <c r="D8" s="5" t="n">
        <v>6555744</v>
      </c>
    </row>
    <row r="9">
      <c r="A9" s="4" t="inlineStr">
        <is>
          <t>PEO Actually Paid Compensation Amount</t>
        </is>
      </c>
      <c r="B9" s="5" t="n">
        <v>-4363421</v>
      </c>
      <c r="C9" s="6" t="n">
        <v>8887546</v>
      </c>
      <c r="D9" s="6" t="n">
        <v>3753088</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
​ ​
2020 ​ ​
2021 ​ ​
2022 ​
​
Adjustments ​ ​
CEO ​ ​
Average Non- CEO NEOs ​ ​
CEO ​ ​
Average Non- CEO NEOs ​ ​
CEO ​ ​
Average Non- CEO NEOs ​
​
Deduction for Amounts Reported under the “Stock Awards” and
“Option Awards” Columns in the Summary Compensation Table for Applicable FY ​ ​
(4,000,354) ​ ​
(1,186,948) ​ ​
(3,750,204) ​ ​
(1,350,199) ​ ​
(570,101) ​ ​
(1,631,393) ​
​
Increase based on ASC 718 Fair Value of Awards Granted during
Applicable FY that Remain Unvested as of Applicable FY End, determined as of Applicable FY End ​ ​
3,681,004 ​ ​
788,871 ​ ​
3,830,188 ​ ​
1,379,019 ​ ​
578,898 ​ ​
1,696,781 ​
​
Increase based on ASC 718 Fair Value of Awards Granted during
Applicable FY that Vested during Applicable FY, determined as of Vesting Date ​ ​
— ​ ​
252,800 ​ ​
— ​ ​
— ​ ​
— ​ ​
— ​
​
Increase/deduction for Awards Granted during Prior FY that
were Outstanding and Unvested as of Applicable FY End, determined based on change in ASC 718 Fair Value from Prior FY End to Applicable FY End ​ ​
(1,592,337) ​ ​
(699,110) ​ ​
1,444,301 ​ ​
470,461 ​ ​
(5,812,145) ​ ​
(1,611,345) ​
​
Increase/deduction for Awards Granted during Prior FY that
Vested During Applicable FY, determined based on change in ASC 718 Fair Value from Prior FY End to Vesting Date ​ ​
(890,969) ​ ​
(426,543) ​ ​
180,192 ​ ​
99,082 ​ ​
(2,614,297) ​ ​
(667,908) ​
​
Increase based on Incremental Fair Value of Options/SARs
Modified during Applicable FY ​ ​
— ​ ​
76,289 ​ ​
— ​ ​
— ​ ​
— ​ ​
— ​
​
Total Adjustments ​ ​
(2,802,656) ​ ​
(1,194,641) ​ ​
1,704,477 ​ ​
598,363 ​ ​
(8,417,645) ​ ​
(2,213,865) ​</t>
        </is>
      </c>
      <c r="C10" s="4" t="inlineStr">
        <is>
          <t xml:space="preserve"> </t>
        </is>
      </c>
      <c r="D10" s="4" t="inlineStr">
        <is>
          <t xml:space="preserve"> </t>
        </is>
      </c>
    </row>
    <row r="11">
      <c r="A11" s="4" t="inlineStr">
        <is>
          <t>Non-PEO NEO Average Total Compensation Amount</t>
        </is>
      </c>
      <c r="B11" s="5" t="n">
        <v>3253453</v>
      </c>
      <c r="C11" s="6" t="n">
        <v>3175109</v>
      </c>
      <c r="D11" s="6" t="n">
        <v>2479685</v>
      </c>
    </row>
    <row r="12">
      <c r="A12" s="4" t="inlineStr">
        <is>
          <t>Non-PEO NEO Average Compensation Actually Paid Amount</t>
        </is>
      </c>
      <c r="B12" s="5" t="n">
        <v>1039588</v>
      </c>
      <c r="C12" s="6" t="n">
        <v>3773473</v>
      </c>
      <c r="D12" s="6" t="n">
        <v>1285043</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
​ ​
2020 ​ ​
2021 ​ ​
2022 ​
​
Adjustments ​ ​
CEO ​ ​
Average Non- CEO NEOs ​ ​
CEO ​ ​
Average Non- CEO NEOs ​ ​
CEO ​ ​
Average Non- CEO NEOs ​
​
Deduction for Amounts Reported under the “Stock Awards” and
“Option Awards” Columns in the Summary Compensation Table for Applicable FY ​ ​
(4,000,354) ​ ​
(1,186,948) ​ ​
(3,750,204) ​ ​
(1,350,199) ​ ​
(570,101) ​ ​
(1,631,393) ​
​
Increase based on ASC 718 Fair Value of Awards Granted during
Applicable FY that Remain Unvested as of Applicable FY End, determined as of Applicable FY End ​ ​
3,681,004 ​ ​
788,871 ​ ​
3,830,188 ​ ​
1,379,019 ​ ​
578,898 ​ ​
1,696,781 ​
​
Increase based on ASC 718 Fair Value of Awards Granted during
Applicable FY that Vested during Applicable FY, determined as of Vesting Date ​ ​
— ​ ​
252,800 ​ ​
— ​ ​
— ​ ​
— ​ ​
— ​
​
Increase/deduction for Awards Granted during Prior FY that
were Outstanding and Unvested as of Applicable FY End, determined based on change in ASC 718 Fair Value from Prior FY End to Applicable FY End ​ ​
(1,592,337) ​ ​
(699,110) ​ ​
1,444,301 ​ ​
470,461 ​ ​
(5,812,145) ​ ​
(1,611,345) ​
​
Increase/deduction for Awards Granted during Prior FY that
Vested During Applicable FY, determined based on change in ASC 718 Fair Value from Prior FY End to Vesting Date ​ ​
(890,969) ​ ​
(426,543) ​ ​
180,192 ​ ​
99,082 ​ ​
(2,614,297) ​ ​
(667,908) ​
​
Increase based on Incremental Fair Value of Options/SARs
Modified during Applicable FY ​ ​
— ​ ​
76,289 ​ ​
— ​ ​
— ​ ​
— ​ ​
— ​
​
Total Adjustments ​ ​
(2,802,656) ​ ​
(1,194,641) ​ ​
1,704,477 ​ ​
598,363 ​ ​
(8,417,645) ​ ​
(2,213,865) ​</t>
        </is>
      </c>
      <c r="C13" s="4" t="inlineStr">
        <is>
          <t xml:space="preserve"> </t>
        </is>
      </c>
      <c r="D13" s="4" t="inlineStr">
        <is>
          <t xml:space="preserve"> </t>
        </is>
      </c>
    </row>
    <row r="14">
      <c r="A14" s="4" t="inlineStr">
        <is>
          <t>Compensation Actually Paid vs. Total Shareholder Return [Text Block]</t>
        </is>
      </c>
      <c r="B14" s="4" t="inlineStr">
        <is>
          <t xml:space="preserve">Narrative Disclosure to Pay Versus Performance Table Relationship Between Financial Performance Measures The graphs below compare the compensation actually paid to our CEO and the average of the
compensation actually paid to our remaining NEOs, with (i) our cumulative TSR, (ii) our Peer Group TSR, (iii) our net income, and (iv) our Core FFO per diluted share, in each case, for the fiscal years ended December 31, 2020, 2021 and 2022. TSR amounts reported in the graph assume an initial fixed investment of $100, and that all
dividends, if any, were reinvested.  </t>
        </is>
      </c>
      <c r="C14" s="4" t="inlineStr">
        <is>
          <t xml:space="preserve"> </t>
        </is>
      </c>
      <c r="D14" s="4" t="inlineStr">
        <is>
          <t xml:space="preserve"> </t>
        </is>
      </c>
    </row>
    <row r="15">
      <c r="A15" s="4" t="inlineStr">
        <is>
          <t>Compensation Actually Paid vs. Net Income [Text Block]</t>
        </is>
      </c>
      <c r="B15" s="4" t="inlineStr">
        <is>
          <t xml:space="preserve">Narrative Disclosure to Pay Versus Performance Table Relationship Between Financial Performance Measures The graphs below compare the compensation actually paid to our CEO and the average of the
compensation actually paid to our remaining NEOs, with (i) our cumulative TSR, (ii) our Peer Group TSR, (iii) our net income, and (iv) our Core FFO per diluted share, in each case, for the fiscal years ended December 31, 2020, 2021 and 2022.  </t>
        </is>
      </c>
      <c r="C15" s="4" t="inlineStr">
        <is>
          <t xml:space="preserve"> </t>
        </is>
      </c>
      <c r="D15" s="4" t="inlineStr">
        <is>
          <t xml:space="preserve"> </t>
        </is>
      </c>
    </row>
    <row r="16">
      <c r="A16" s="4" t="inlineStr">
        <is>
          <t>Compensation Actually Paid vs. Company Selected Measure [Text Block]</t>
        </is>
      </c>
      <c r="B16" s="4" t="inlineStr">
        <is>
          <t xml:space="preserve">Narrative Disclosure to Pay Versus Performance Table Relationship Between Financial Performance Measures The graphs below compare the compensation actually paid to our CEO and the average of the
compensation actually paid to our remaining NEOs, with (i) our cumulative TSR, (ii) our Peer Group TSR, (iii) our net income, and (iv) our Core FFO per diluted share, in each case, for the fiscal years ended December 31, 2020, 2021 and 2022.  </t>
        </is>
      </c>
      <c r="C16" s="4" t="inlineStr">
        <is>
          <t xml:space="preserve"> </t>
        </is>
      </c>
      <c r="D16" s="4" t="inlineStr">
        <is>
          <t xml:space="preserve"> </t>
        </is>
      </c>
    </row>
    <row r="17">
      <c r="A17" s="4" t="inlineStr">
        <is>
          <t>Total Shareholder Return Vs Peer Group [Text Block]</t>
        </is>
      </c>
      <c r="B17" s="4" t="inlineStr">
        <is>
          <t xml:space="preserve">Narrative Disclosure to Pay Versus Performance Table Relationship Between Financial Performance Measures The graphs below compare the compensation actually paid to our CEO and the average of the
compensation actually paid to our remaining NEOs, with (i) our cumulative TSR, (ii) our Peer Group TSR, (iii) our net income, and (iv) our Core FFO per diluted share, in each case, for the fiscal years ended December 31, 2020, 2021 and 2022. TSR amounts reported in the graph assume an initial fixed investment of $100, and that all
dividends, if any, were reinvested.  </t>
        </is>
      </c>
      <c r="C17" s="4" t="inlineStr">
        <is>
          <t xml:space="preserve"> </t>
        </is>
      </c>
      <c r="D17" s="4" t="inlineStr">
        <is>
          <t xml:space="preserve"> </t>
        </is>
      </c>
    </row>
    <row r="18">
      <c r="A18" s="4" t="inlineStr">
        <is>
          <t>Tabular List [Table Text Block]</t>
        </is>
      </c>
      <c r="B18" s="4" t="inlineStr">
        <is>
          <t xml:space="preserve">Pay Versus Performance Tabular List We believe the following performance measures represent the most important financial
performance measures used by us to link compensation actually paid to our named executive officers for the fiscal year ended December 31, 2022:
1.
Core FFO;
2.
Core FFO per diluted share;and
3.
Same-property NOI; For additional details regarding our most important financial performance measures, please
see the sections titled “Executive Summary” and “Overview of Named Executive Officer Compensation Program” in our Compensation Discussion and Analysis (CD&amp;A) elsewhere in this proxy statement. </t>
        </is>
      </c>
      <c r="C18" s="4" t="inlineStr">
        <is>
          <t xml:space="preserve"> </t>
        </is>
      </c>
      <c r="D18" s="4" t="inlineStr">
        <is>
          <t xml:space="preserve"> </t>
        </is>
      </c>
    </row>
    <row r="19">
      <c r="A19" s="4" t="inlineStr">
        <is>
          <t>Total Shareholder Return Amount</t>
        </is>
      </c>
      <c r="B19" s="7" t="n">
        <v>77.69</v>
      </c>
      <c r="C19" s="8" t="n">
        <v>124.82</v>
      </c>
      <c r="D19" s="8" t="n">
        <v>81.92</v>
      </c>
    </row>
    <row r="20">
      <c r="A20" s="4" t="inlineStr">
        <is>
          <t>Peer Group Total Shareholder Return Amount</t>
        </is>
      </c>
      <c r="B20" s="8" t="n">
        <v>94.26000000000001</v>
      </c>
      <c r="C20" s="8" t="n">
        <v>138.51</v>
      </c>
      <c r="D20" s="8" t="n">
        <v>84.66</v>
      </c>
    </row>
    <row r="21">
      <c r="A21" s="4" t="inlineStr">
        <is>
          <t>Net Income (Loss)</t>
        </is>
      </c>
      <c r="B21" s="5" t="n">
        <v>432985000</v>
      </c>
      <c r="C21" s="5" t="n">
        <v>515691000</v>
      </c>
      <c r="D21" s="5" t="n">
        <v>599332000</v>
      </c>
    </row>
    <row r="22">
      <c r="A22" s="4" t="inlineStr">
        <is>
          <t>Company Selected Measure Amount | $ / shares</t>
        </is>
      </c>
      <c r="B22" s="8" t="n">
        <v>14.51</v>
      </c>
      <c r="C22" s="8" t="n">
        <v>12.49</v>
      </c>
      <c r="D22" s="8" t="n">
        <v>12.82</v>
      </c>
    </row>
    <row r="23">
      <c r="A23" s="4" t="inlineStr">
        <is>
          <t>PEO Name</t>
        </is>
      </c>
      <c r="B23" s="4" t="inlineStr">
        <is>
          <t>Michael J. Schall</t>
        </is>
      </c>
      <c r="C23" s="4" t="inlineStr">
        <is>
          <t>Michael J. Schall</t>
        </is>
      </c>
      <c r="D23" s="4" t="inlineStr">
        <is>
          <t>Michael J. Schall</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FFO</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FFO per diluted share</t>
        </is>
      </c>
      <c r="C29" s="4" t="inlineStr">
        <is>
          <t xml:space="preserve"> </t>
        </is>
      </c>
      <c r="D29" s="4" t="inlineStr">
        <is>
          <t xml:space="preserve"> </t>
        </is>
      </c>
    </row>
    <row r="30">
      <c r="A30" s="4" t="inlineStr">
        <is>
          <t>Non-GAAP Measure Description [Text Block]</t>
        </is>
      </c>
      <c r="B30" s="4" t="inlineStr">
        <is>
          <t xml:space="preserve">(4)
Core Funds from Operations (“Core FFO”) is a non-GAAP measure. Funds from Operations ("FFO") is a financial measure that is commonly
used in the REIT industry. The Company presents FFO and FFO excluding non-core items, or Core FFO, as supplemental operating performance measures. In calculating FFO, the Company follows the definition for this FFO published by NAREIT,
which is the leading REIT industry association. The Company believes that, under the NAREIT FFO definition, the two most significant adjustments made to net income are (i) the exclusion of historical cost depreciation and (ii) the
exclusion of gains and losses from the sale of previously depreciated properties.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ame-property NOI</t>
        </is>
      </c>
      <c r="C33" s="4" t="inlineStr">
        <is>
          <t xml:space="preserve"> </t>
        </is>
      </c>
      <c r="D33" s="4" t="inlineStr">
        <is>
          <t xml:space="preserve"> </t>
        </is>
      </c>
    </row>
    <row r="34">
      <c r="A34" s="4" t="inlineStr">
        <is>
          <t>PEO [Member] | Total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8417645</v>
      </c>
      <c r="C36" s="5" t="n">
        <v>1704477</v>
      </c>
      <c r="D36" s="5" t="n">
        <v>-2802656</v>
      </c>
    </row>
    <row r="37">
      <c r="A37" s="4" t="inlineStr">
        <is>
          <t>PEO [Member] | Deduction for Amounts Reported Under The "Stock Awards" and "Option Awards" Columns in the Summary Compensation Table for Applicable F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70101</v>
      </c>
      <c r="C39" s="6" t="n">
        <v>-3750204</v>
      </c>
      <c r="D39" s="6" t="n">
        <v>-4000354</v>
      </c>
    </row>
    <row r="40">
      <c r="A40" s="4" t="inlineStr">
        <is>
          <t>PEO [Member] | Increase Based on ASC 718 Fair Value of Awards Granted During Applicable FY that Remain Unvested as of Applicable FY End, Determined as of Applicable FY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78898</v>
      </c>
      <c r="C42" s="6" t="n">
        <v>3830188</v>
      </c>
      <c r="D42" s="6" t="n">
        <v>3681004</v>
      </c>
    </row>
    <row r="43">
      <c r="A43" s="4" t="inlineStr">
        <is>
          <t>PEO [Member] | Increase Based on ASC 718 Fair Value of Awards Granted During Applicable FY that Vested During Applicable FY, Determined as of Vesting Dat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Increase/deduction for Awards Granted During Prior FY that were Outstanding and Unvested as of Applicable FY End, Determined Based on Change in ASC 718 Fair Value from Prior FY End to Applicable FY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812145</v>
      </c>
      <c r="C48" s="6" t="n">
        <v>1444301</v>
      </c>
      <c r="D48" s="6" t="n">
        <v>-1592337</v>
      </c>
    </row>
    <row r="49">
      <c r="A49" s="4" t="inlineStr">
        <is>
          <t>PEO [Member] | Increase/deduction For Awards Granted During Prior FY That Vested During Applicable FY Determined Based On Change In ASC 718 Fair Value From Prior FY End To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614297</v>
      </c>
      <c r="C51" s="6" t="n">
        <v>180192</v>
      </c>
      <c r="D51" s="6" t="n">
        <v>-890969</v>
      </c>
    </row>
    <row r="52">
      <c r="A52" s="4" t="inlineStr">
        <is>
          <t>PEO [Member] | Increase Based on Incremental Fair Value of Options/SARS Modified During Applicable F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213865</v>
      </c>
      <c r="C57" s="6" t="n">
        <v>598363</v>
      </c>
      <c r="D57" s="6" t="n">
        <v>-1194641</v>
      </c>
    </row>
    <row r="58">
      <c r="A58" s="4" t="inlineStr">
        <is>
          <t>Non-PEO NEO [Member] | Deduction for Amounts Reported Under The "Stock Awards" and "Option Awards" Columns in the Summary Compensation Table for Applicable 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631393</v>
      </c>
      <c r="C60" s="6" t="n">
        <v>-1350199</v>
      </c>
      <c r="D60" s="6" t="n">
        <v>-1186948</v>
      </c>
    </row>
    <row r="61">
      <c r="A61" s="4" t="inlineStr">
        <is>
          <t>Non-PEO NEO [Member] | Increase Based on ASC 718 Fair Value of Awards Granted During Applicable FY that Remain Unvested as of Applicable FY End, Determined as of Applicable F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696781</v>
      </c>
      <c r="C63" s="6" t="n">
        <v>1379019</v>
      </c>
      <c r="D63" s="6" t="n">
        <v>788871</v>
      </c>
    </row>
    <row r="64">
      <c r="A64" s="4" t="inlineStr">
        <is>
          <t>Non-PEO NEO [Member] | Increase Based on ASC 718 Fair Value of Awards Granted During Applicable FY that Vested During Applicable FY, Determined as of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252800</v>
      </c>
    </row>
    <row r="67">
      <c r="A67" s="4" t="inlineStr">
        <is>
          <t>Non-PEO NEO [Member] | Increase/deduction for Awards Granted During Prior FY that were Outstanding and Unvested as of Applicable FY End, Determined Based on Change in ASC 718 Fair Value from Prior FY End to Applicable FY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611345</v>
      </c>
      <c r="C69" s="6" t="n">
        <v>470461</v>
      </c>
      <c r="D69" s="6" t="n">
        <v>-699110</v>
      </c>
    </row>
    <row r="70">
      <c r="A70" s="4" t="inlineStr">
        <is>
          <t>Non-PEO NEO [Member] | Increase/deduction For Awards Granted During Prior FY That Vested During Applicable FY Determined Based On Change In ASC 718 Fair Value From Prior FY End To Vesting Dat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67908</v>
      </c>
      <c r="C72" s="6" t="n">
        <v>99082</v>
      </c>
      <c r="D72" s="6" t="n">
        <v>-426543</v>
      </c>
    </row>
    <row r="73">
      <c r="A73" s="4" t="inlineStr">
        <is>
          <t>Non-PEO NEO [Member] | Increase Based on Incremental Fair Value of Options/SARS Modified During Applicable FY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762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00:37:43Z</dcterms:created>
  <dcterms:modified xmlns:dcterms="http://purl.org/dc/terms/" xmlns:xsi="http://www.w3.org/2001/XMLSchema-instance" xsi:type="dcterms:W3CDTF">2023-03-24T00:37:43Z</dcterms:modified>
</cp:coreProperties>
</file>